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URFORD CAPITAL LIMITED</t>
        </is>
      </c>
    </row>
    <row r="8">
      <c r="A8" s="4" t="inlineStr">
        <is>
          <t>Entity Central Index Key</t>
        </is>
      </c>
      <c r="B8" s="4" t="inlineStr">
        <is>
          <t>00017141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Fiscal Summary compensation table total (1) ($) Compensation actually paid to PEO (2) ($) Average summary compensation table total for non-PEO NEOs (1)(3) ($) Average compensation actually paid to non-PEO NEOs (2)(3) ($) Value of initial fixed Net income Net realized gains/(losses) for Principal Finance segment Total shareholder return Peer group total shareholder return (4) ($) 2024 11,747,782 10,353,388 5,070,916 4,490,662 82 109 229,583,000 327,174,000 2023 11,727,836 19,336,976 4,914,556 6,793,242 193 116 718,199,000 187,376,000 2022 5,731,151 4,664,352 3,023,362 2,565,418 78 84 97,459,000 134,473,000</t>
        </is>
      </c>
      <c r="C4" s="4" t="inlineStr">
        <is>
          <t xml:space="preserve"> </t>
        </is>
      </c>
      <c r="D4" s="4" t="inlineStr">
        <is>
          <t xml:space="preserve"> </t>
        </is>
      </c>
    </row>
    <row r="5">
      <c r="A5" s="4" t="inlineStr">
        <is>
          <t>Company Selected Measure Name</t>
        </is>
      </c>
      <c r="B5" s="4" t="inlineStr">
        <is>
          <t>Net realized gains/(losses) for the Principal Finance segment</t>
        </is>
      </c>
      <c r="C5" s="4" t="inlineStr">
        <is>
          <t xml:space="preserve"> </t>
        </is>
      </c>
      <c r="D5" s="4" t="inlineStr">
        <is>
          <t xml:space="preserve"> </t>
        </is>
      </c>
    </row>
    <row r="6">
      <c r="A6" s="4" t="inlineStr">
        <is>
          <t>Named Executive Officers, Footnote</t>
        </is>
      </c>
      <c r="B6" s="4" t="inlineStr">
        <is>
          <t>Mr. Bogart was the PEO and Messrs. Molot (the Company’s Chief Inve stment Officer) and Licht (the Company’s Chief Financial Officer) and Mmes. Will (the Company’s President) and O’Connell (the Company’s Chief Strategy Officer) were the non-PEO Named Executive Officers during the 2024 fiscal year, the 2023 fiscal year and the 2022 fiscal year.</t>
        </is>
      </c>
      <c r="C6" s="4" t="inlineStr">
        <is>
          <t xml:space="preserve"> </t>
        </is>
      </c>
      <c r="D6" s="4" t="inlineStr">
        <is>
          <t xml:space="preserve"> </t>
        </is>
      </c>
    </row>
    <row r="7">
      <c r="A7" s="4" t="inlineStr">
        <is>
          <t>Peer Group Issuers, Footnote</t>
        </is>
      </c>
      <c r="B7" s="4" t="inlineStr">
        <is>
          <t>The peer group for these purposes is the S&amp;P Small Cap 600 Financials index.</t>
        </is>
      </c>
      <c r="C7" s="4" t="inlineStr">
        <is>
          <t xml:space="preserve"> </t>
        </is>
      </c>
      <c r="D7" s="4" t="inlineStr">
        <is>
          <t xml:space="preserve"> </t>
        </is>
      </c>
    </row>
    <row r="8">
      <c r="A8" s="4" t="inlineStr">
        <is>
          <t>PEO Total Compensation Amount</t>
        </is>
      </c>
      <c r="B8" s="5" t="n">
        <v>11747782</v>
      </c>
      <c r="C8" s="5" t="n">
        <v>11727836</v>
      </c>
      <c r="D8" s="5" t="n">
        <v>5731151</v>
      </c>
    </row>
    <row r="9">
      <c r="A9" s="4" t="inlineStr">
        <is>
          <t>PEO Actually Paid Compensation Amount</t>
        </is>
      </c>
      <c r="B9" s="5" t="n">
        <v>10353388</v>
      </c>
      <c r="C9" s="6" t="n">
        <v>19336976</v>
      </c>
      <c r="D9" s="6" t="n">
        <v>4664352</v>
      </c>
    </row>
    <row r="10">
      <c r="A10" s="4" t="inlineStr">
        <is>
          <t>Adjustment To PEO Compensation, Footnote</t>
        </is>
      </c>
      <c r="B10" s="4" t="inlineStr">
        <is>
          <t>Amounts in these columns have been calculated in accordance with the requirements of Item 402(v) of Regulation S-K and do not reflect compensation actually earned, realized or received. The table below sets forth the adjustments prescribed by Item 402(v) to the applicable “ Total ” column in the “ Summary compensation table ” to determine the “Compensation actually paid” amounts. In addition, all amounts presented below for non-PEO Named Executive Officers are averages of the non-PEO Named Executive Officers group. Fiscal Summary compensation table total for PEO Deduct: Stock awards for PEO (i) ($) Add: Year-end value of unvested equity awards granted during year for PEO (ii) ($) Increase/(decrease) in value of unvested equity awards granted in prior years for PEO Add: Value of equity awards granted and vested during year for PEO Increase/(decrease) in value of equity awards granted in prior years which vested during year for PEO Deduct: Equity Add: Dividends for PEO Total (compensation actually paid to PEO) 2024 11,747,782 (3,333,443) 2,879,269 (1,039,608) — 99,389 — — 10,353,388 2023 11,727,836 (1,458,625) 6,099,134 3,144,257 — (175,626) — — 19,336,976 2022 5,731,151 (1,821,722) 1,600,970 (846,047) — — — — 4,664,352</t>
        </is>
      </c>
      <c r="C10" s="4" t="inlineStr">
        <is>
          <t xml:space="preserve"> </t>
        </is>
      </c>
      <c r="D10" s="4" t="inlineStr">
        <is>
          <t xml:space="preserve"> </t>
        </is>
      </c>
    </row>
    <row r="11">
      <c r="A11" s="4" t="inlineStr">
        <is>
          <t>Non-PEO NEO Average Total Compensation Amount</t>
        </is>
      </c>
      <c r="B11" s="5" t="n">
        <v>5070916</v>
      </c>
      <c r="C11" s="6" t="n">
        <v>4914556</v>
      </c>
      <c r="D11" s="6" t="n">
        <v>3023362</v>
      </c>
    </row>
    <row r="12">
      <c r="A12" s="4" t="inlineStr">
        <is>
          <t>Non-PEO NEO Average Compensation Actually Paid Amount</t>
        </is>
      </c>
      <c r="B12" s="5" t="n">
        <v>4490662</v>
      </c>
      <c r="C12" s="6" t="n">
        <v>6793242</v>
      </c>
      <c r="D12" s="6" t="n">
        <v>2565418</v>
      </c>
    </row>
    <row r="13">
      <c r="A13" s="4" t="inlineStr">
        <is>
          <t>Adjustment to Non-PEO NEO Compensation Footnote</t>
        </is>
      </c>
      <c r="B13" s="4" t="inlineStr">
        <is>
          <t>Amounts in these columns have been calculated in accordance with the requirements of Item 402(v) of Regulation S-K and do not reflect compensation actually earned, realized or received. The table below sets forth the adjustments prescribed by Item 402(v) to the applicable “ Total ” column in the “ Summary compensation table ” to determine the “Compensation actually paid” amounts. In addition, all amounts presented below for non-PEO Named Executive Officers are averages of the non-PEO Named Executive Officers group. Amounts for the 2022 fiscal year for non-PEO Named Executive Officers do not include any compensation for Mr. Kenneth Brause, the Company’s former Chief Financial Officer who ceased serving as the Compan y’s Chief Financial Officer on September 5, 2022. The exclusion of Mr. Brause ’s compensation from these calculations is in connection with the Company’s transition to US domestic reporting status and due to his individualized compensation not being previously disclosed and not being required to be disclosed by the Company prior to such transition to domestic reporting status. Fiscal Summary compensation table total for non-PEO NEOs Deduct: Stock awards for non-PEO NEOs (i) ($) Add: Year-end value of unvested equity awards granted during year for non-PEO NEOs (ii) ($) Increase/(decrease) in value of unvested equity awards granted in prior years for non-PEO NEOs Add: Value of equity awards granted and vested during year for non-PEO NEOs Increase/(decrease) in value of equity awards granted in prior years which vested during year for non-PEO NEOs Deduct: Equity Add: Dividends for non-PEO NEOs Total (compensation actually paid to non-PEO NEOs) 2024 5,070,916 (1,047,307) 913,703 (479,393) — 32,742 — — 4,490,662 2023 4,914,556 (679,112) 1,428,254 1,255,409 — (125,865) — — 6,793,242 2022 3,023,362 (767,192) 733,575 (406,844) — (17,484) — — 2,565,418</t>
        </is>
      </c>
      <c r="C13" s="4" t="inlineStr">
        <is>
          <t xml:space="preserve"> </t>
        </is>
      </c>
      <c r="D13" s="4" t="inlineStr">
        <is>
          <t xml:space="preserve"> </t>
        </is>
      </c>
    </row>
    <row r="14">
      <c r="A14" s="4" t="inlineStr">
        <is>
          <t>Compensation Actually Paid vs. Total Shareholder Return</t>
        </is>
      </c>
      <c r="B14" s="4" t="inlineStr">
        <is>
          <t>The graph below shows the relationship between the “compensation actually paid” to the PEO and the average of the “compensation actually paid” to the non-PEO Named Executive Officers (in each case, with “compensation actually paid” calculated as set forth above in accordance with Item 402(v) of Regulation S-K) during the 2024 fiscal year, the 2023 fiscal year and the 2022 fiscal year and the Company’s cumulative TSR measured sta rting from December 31, 2021 for each covered fiscal year. The graph below also shows the relationship between the Company’s TSR performance and the TSR performance of the peer group in the “pay versus performance” table above (which is the S&amp;P Small Cap 600 Financials index) over the same period.</t>
        </is>
      </c>
      <c r="C14" s="4" t="inlineStr">
        <is>
          <t xml:space="preserve"> </t>
        </is>
      </c>
      <c r="D14" s="4" t="inlineStr">
        <is>
          <t xml:space="preserve"> </t>
        </is>
      </c>
    </row>
    <row r="15">
      <c r="A15" s="4" t="inlineStr">
        <is>
          <t>Compensation Actually Paid vs. Net Income</t>
        </is>
      </c>
      <c r="B15" s="4" t="inlineStr">
        <is>
          <t>Relationship between compensation actually paid and net income/(loss) The Company is a finance and asset management company focused on the business of law and manages a portfolio of legal finance assets funded primarily by the Company’s balance sheet. The legal finance assets comprising the Company’s p ortfolio are Level 3 assets for purposes of determining their fair value, which the Company reports on a quarterly basis. Quarterly fluctuations in the fair value of the legal finance assets drive the Company’s capital provision income/(loss), which is the primary source of the Company’s consolidated revenues. As a result, the Company’s net income/(loss) is subject to significant volatility from period to period resulting from a range of inputs to the Company’s f air value methodology, and any correlation between the Company’s net income/(loss) and executive compensation levels is coincidental. In any given period, the “compensation actually paid” to the PEO and the non-PEO Named Executive Officers is more closely tied to (i) the net realized gains/(losses) generated by the Company’s portfolio, which are listed as the Company-selected financial performance measure in the “pay versus performance” table above, and (ii) the change in price of the Company’s ordinary shares . To align the compensation of the PEO and the non-PEO Named Executive Officers with the performance of the Company’s legal finance portfolio, a significant portion of their respective total compensation is awarded as long-term incentive compensation, which is tied directly to the cash profits generated by the Company’s legal finance portfolio. While long-term incentive compensation is accrued in the Company’s consolidated financial statements based on fair value gains/(losses) resulting from the quarterly portfolio valuation process (i.e., capital provision income/(loss)), that compensation is only paid upon the realization of those fair value gains/(losses) and receipt of cash proceeds. Therefore, the payment of long-term incentive compensation is more closely related to the cash-based metric of net realized gains/(losses), and only when those realized gains have been definitively settled in cash. In addition, to align the interests of the PEO and the non-PEO Named Executive Officers with those of the Company’s shareholders, a significant portion of their respective total compensation is comprised of equity-based awards that vest and/or are deferred over multiple years. As a result, the “compensation actually paid” to the PEO and the non-PEO Named Executive Officers, as calculated in accordance with Item 402(v) of Regulation S-K, is significantly driven by movements in the Company’s share price that occur after the grant date of such share-based awards.</t>
        </is>
      </c>
      <c r="C15" s="4" t="inlineStr">
        <is>
          <t xml:space="preserve"> </t>
        </is>
      </c>
      <c r="D15" s="4" t="inlineStr">
        <is>
          <t xml:space="preserve"> </t>
        </is>
      </c>
    </row>
    <row r="16">
      <c r="A16" s="4" t="inlineStr">
        <is>
          <t>Compensation Actually Paid vs. Company Selected Measure</t>
        </is>
      </c>
      <c r="B16" s="4" t="inlineStr">
        <is>
          <t>Relationship between “ compensation actually paid ” and performance measures The graph below shows the relationship between the “compensation actually paid” to the PEO and the average of the “compensation actually paid” to the non-PEO Named Executive Officers (in each case, with “compensation actually paid” calculated as set forth above in accordance with Item 402(v) of Regulation S-K) during the 2024 fiscal year, the 2023 fiscal year and the 2022 fiscal year and the net realized gains/(losses) for the Principal Finance segment over t he same period.</t>
        </is>
      </c>
      <c r="C16" s="4" t="inlineStr">
        <is>
          <t xml:space="preserve"> </t>
        </is>
      </c>
      <c r="D16" s="4" t="inlineStr">
        <is>
          <t xml:space="preserve"> </t>
        </is>
      </c>
    </row>
    <row r="17">
      <c r="A17" s="4" t="inlineStr">
        <is>
          <t>Tabular List, Table</t>
        </is>
      </c>
      <c r="B17" s="4" t="inlineStr">
        <is>
          <t>Performance measures Net realized gains/(losses) for the Principal Finance segment TSR</t>
        </is>
      </c>
      <c r="C17" s="4" t="inlineStr">
        <is>
          <t xml:space="preserve"> </t>
        </is>
      </c>
      <c r="D17" s="4" t="inlineStr">
        <is>
          <t xml:space="preserve"> </t>
        </is>
      </c>
    </row>
    <row r="18">
      <c r="A18" s="4" t="inlineStr">
        <is>
          <t>Total Shareholder Return Amount</t>
        </is>
      </c>
      <c r="B18" s="5" t="n">
        <v>82</v>
      </c>
      <c r="C18" s="6" t="n">
        <v>193</v>
      </c>
      <c r="D18" s="6" t="n">
        <v>78</v>
      </c>
    </row>
    <row r="19">
      <c r="A19" s="4" t="inlineStr">
        <is>
          <t>Peer Group Total Shareholder Return Amount</t>
        </is>
      </c>
      <c r="B19" s="6" t="n">
        <v>109</v>
      </c>
      <c r="C19" s="6" t="n">
        <v>116</v>
      </c>
      <c r="D19" s="6" t="n">
        <v>84</v>
      </c>
    </row>
    <row r="20">
      <c r="A20" s="4" t="inlineStr">
        <is>
          <t>Net Income (Loss)</t>
        </is>
      </c>
      <c r="B20" s="5" t="n">
        <v>229583000</v>
      </c>
      <c r="C20" s="5" t="n">
        <v>718199000</v>
      </c>
      <c r="D20" s="5" t="n">
        <v>97459000</v>
      </c>
    </row>
    <row r="21">
      <c r="A21" s="4" t="inlineStr">
        <is>
          <t>Company Selected Measure Amount</t>
        </is>
      </c>
      <c r="B21" s="6" t="n">
        <v>327174000</v>
      </c>
      <c r="C21" s="6" t="n">
        <v>187376000</v>
      </c>
      <c r="D21" s="6" t="n">
        <v>134473000</v>
      </c>
    </row>
    <row r="22">
      <c r="A22" s="4" t="inlineStr">
        <is>
          <t>PEO Name</t>
        </is>
      </c>
      <c r="B22" s="4" t="inlineStr">
        <is>
          <t>Mr. Bogart</t>
        </is>
      </c>
      <c r="C22" s="4" t="inlineStr">
        <is>
          <t xml:space="preserve"> </t>
        </is>
      </c>
      <c r="D22" s="4" t="inlineStr">
        <is>
          <t xml:space="preserve"> </t>
        </is>
      </c>
    </row>
    <row r="23">
      <c r="A23" s="4" t="inlineStr">
        <is>
          <t>Equity Awards Adjustments, Footnote</t>
        </is>
      </c>
      <c r="B23" s="4" t="inlineStr">
        <is>
          <t>. ii. Amounts in this column represent the respective share-based awards granted to the PEO and each of the non-PEO Named Executive Officers disclosed in the “Deduct: stock awards for PEO” and “Deduct: stock awards for non-PEO NEOs”, respectively, and corresponding footnote multiplied by the closing price of $12.75 per ordinary share of the Company’s ordinary shares on the NYSE on December 31, 2024, which was the last trading day for the 2024 fiscal year.</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Net realized gains/(losses) for the Principal Finance segment</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TSR</t>
        </is>
      </c>
      <c r="C29" s="4" t="inlineStr">
        <is>
          <t xml:space="preserve"> </t>
        </is>
      </c>
      <c r="D29" s="4" t="inlineStr">
        <is>
          <t xml:space="preserve"> </t>
        </is>
      </c>
    </row>
    <row r="30">
      <c r="A30" s="4" t="inlineStr">
        <is>
          <t>PEO | Aggregate Grant Date Fair Value of Equity Award Amounts Reported in Summary Compensation Table</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5" t="n">
        <v>-3333443</v>
      </c>
      <c r="C32" s="5" t="n">
        <v>-1458625</v>
      </c>
      <c r="D32" s="5" t="n">
        <v>-1821722</v>
      </c>
    </row>
    <row r="33">
      <c r="A33" s="4" t="inlineStr">
        <is>
          <t>PEO | Year-end Fair Value of Equity Awards Granted in Covered Year that are Outstanding and Unvested</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2879269</v>
      </c>
      <c r="C35" s="6" t="n">
        <v>6099134</v>
      </c>
      <c r="D35" s="6" t="n">
        <v>1600970</v>
      </c>
    </row>
    <row r="36">
      <c r="A36" s="4" t="inlineStr">
        <is>
          <t>PEO | Year-over-Year Change in Fair Value of Equity Awards Granted in Prior Years That are Outstanding and Unvested</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1039608</v>
      </c>
      <c r="C38" s="6" t="n">
        <v>3144257</v>
      </c>
      <c r="D38" s="6" t="n">
        <v>-846047</v>
      </c>
    </row>
    <row r="39">
      <c r="A39" s="4" t="inlineStr">
        <is>
          <t>PEO | Vesting Date Fair Value of Equity Awards Granted and Vested in Covered Yea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 Change in Fair Value as of Vesting Date of Prior Year Equity Awards Vested in Covered Yea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99389</v>
      </c>
      <c r="C44" s="6" t="n">
        <v>-175626</v>
      </c>
      <c r="D44" s="6" t="n">
        <v>0</v>
      </c>
    </row>
    <row r="45">
      <c r="A45" s="4" t="inlineStr">
        <is>
          <t>PEO | Prior Year End Fair Value of Equity Awards Granted in Any Prior Year that Fail to Meet Applicable Vesting Conditions During Covered Yea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 Dividends or Other Earnings Paid on Equity Awards not Otherwise Reflected in Total Compensation for Covered Yea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Non-PEO NEO | Aggregate Grant Date Fair Value of Equity Award Amounts Reported in Summary Compensation Table</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1047307</v>
      </c>
      <c r="C53" s="6" t="n">
        <v>-679112</v>
      </c>
      <c r="D53" s="6" t="n">
        <v>-767192</v>
      </c>
    </row>
    <row r="54">
      <c r="A54" s="4" t="inlineStr">
        <is>
          <t>Non-PEO NEO | Year-end Fair Value of Equity Awards Granted in Covered Year that are Outstanding and Unvested</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913703</v>
      </c>
      <c r="C56" s="6" t="n">
        <v>1428254</v>
      </c>
      <c r="D56" s="6" t="n">
        <v>733575</v>
      </c>
    </row>
    <row r="57">
      <c r="A57" s="4" t="inlineStr">
        <is>
          <t>Non-PEO NEO | Year-over-Year Change in Fair Value of Equity Awards Granted in Prior Years That are Outstanding and Unvested</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479393</v>
      </c>
      <c r="C59" s="6" t="n">
        <v>1255409</v>
      </c>
      <c r="D59" s="6" t="n">
        <v>-406844</v>
      </c>
    </row>
    <row r="60">
      <c r="A60" s="4" t="inlineStr">
        <is>
          <t>Non-PEO NEO | Vesting Date Fair Value of Equity Awards Granted and Vested in Covered Yea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Non-PEO NEO | Change in Fair Value as of Vesting Date of Prior Year Equity Awards Vested in Covered Yea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32742</v>
      </c>
      <c r="C65" s="6" t="n">
        <v>-125865</v>
      </c>
      <c r="D65" s="6" t="n">
        <v>-17484</v>
      </c>
    </row>
    <row r="66">
      <c r="A66" s="4" t="inlineStr">
        <is>
          <t>Non-PEO NEO | Prior Year End Fair Value of Equity Awards Granted in Any Prior Year that Fail to Meet Applicable Vesting Conditions During Covered Yea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 Dividends or Other Earnings Paid on Equity Awards not Otherwise Reflected in Total Compensation for Covered Yea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5" t="n">
        <v>0</v>
      </c>
      <c r="C71" s="5" t="n">
        <v>0</v>
      </c>
      <c r="D71" s="5" t="n">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1:17:58Z</dcterms:created>
  <dcterms:modified xmlns:dcterms="http://purl.org/dc/terms/" xmlns:xsi="http://www.w3.org/2001/XMLSchema-instance" xsi:type="dcterms:W3CDTF">2025-03-12T11:17:58Z</dcterms:modified>
</cp:coreProperties>
</file>